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Debt"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Property and Equipment - Proper" sheetId="27" state="visible" r:id="rId27"/>
    <sheet xmlns:r="http://schemas.openxmlformats.org/officeDocument/2006/relationships" name="Property and Equipment (Details" sheetId="28" state="visible" r:id="rId28"/>
    <sheet xmlns:r="http://schemas.openxmlformats.org/officeDocument/2006/relationships" name="Acquitision of Assets of Xterem" sheetId="29" state="visible" r:id="rId29"/>
    <sheet xmlns:r="http://schemas.openxmlformats.org/officeDocument/2006/relationships" name="Intangible Assets - Intangible " sheetId="30" state="visible" r:id="rId30"/>
    <sheet xmlns:r="http://schemas.openxmlformats.org/officeDocument/2006/relationships" name="Convertible Promissory Notes Pa" sheetId="31" state="visible" r:id="rId31"/>
    <sheet xmlns:r="http://schemas.openxmlformats.org/officeDocument/2006/relationships" name="Stockholders Deficit (Details N" sheetId="32" state="visible" r:id="rId32"/>
    <sheet xmlns:r="http://schemas.openxmlformats.org/officeDocument/2006/relationships" name="Income Taxes - Net Deferred Tax" sheetId="33" state="visible" r:id="rId33"/>
    <sheet xmlns:r="http://schemas.openxmlformats.org/officeDocument/2006/relationships" name="Income Taxes (Details Narrative"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Sep. 20, 2021</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Entity Registrant Name</t>
        </is>
      </c>
      <c r="B8" s="4" t="inlineStr">
        <is>
          <t>XTREME FIGHTING CHAMPIONSHIPS, INC.</t>
        </is>
      </c>
    </row>
    <row r="9">
      <c r="A9" s="4" t="inlineStr">
        <is>
          <t>Entity Central Index Key</t>
        </is>
      </c>
      <c r="B9" s="4" t="inlineStr">
        <is>
          <t>0001379043</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4199083</v>
      </c>
    </row>
    <row r="19">
      <c r="A19" s="4" t="inlineStr">
        <is>
          <t>Entity Common Stock, Shares Outstanding</t>
        </is>
      </c>
      <c r="C19" s="6" t="n">
        <v>12059597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4 - RELATED PARTY TRANSACTIONS On January 25, 2020, the Company and Atlas Capital Partners, Inc. (“Atlas”) entered into a Share Purchase and Assignment of Debt Agreement. Pursuant to that agreement, Atlas, with the agreement of its creditor Emerald Coast Investments, Inc., was sold to the Company. In return for such sale, the Company agreed to pay off all of the debt Atlas owed to Emerald Coast Investments, Inc. (“Emerald Coast”), of which Mr. Steve Smith, the Company’s Chief Executive officer, is principal. However, it was later discovered that Atlas did not own the intellectual property agreed to by the parties and the debt assumed by the Company was forgiven by Emerald Coast. The Company wrote off the intellectual property to expense and recognized the forgiveness of debt of $100,000 with a credit to additional paid in capital. On November 20, 2020, the Company entered into a note receivable, with Emerald Coast. The note is for a term of 5 years and is non-interest bearing. The balance of the receivable on December 31, 2020, was $65,000. The Company also issued a total 27,000,000 shares for services to Emerald Coast during the year ended December 31, 2020. Emerald Coast has been paid $173,400 in fees for services for the year ended December 31, 2020. As of December 31, 2019, the amounts due to a related party were $16,870 for accounts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5 – PROPERTY AND EQUIPMENT, NET At December 31, 2020 and December 31, 2019, property and equipment, net, consisted of the following: December 31, 2020 December 31, 2019 Venue equipment $ 13,999 $ - Less accumulated depreciation (1,554 ) - Total $ 12,445 $ - Depreciation expense for the years ended December 31, 2020, and 2019 was $1,554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6 – INTANGIBLE ASSETS On May 10, 2020, the Company acquired intellectual property assets of Xtreme Fighting Championships Inc. a Florida corporation, for 16,640,040 shares of common stock with a fair value of $13,312,032. The purchase price was allocated to content library and the XFC trademark. Intangible assets at December 31, 2020 consist of : Intangible assets Trademark $ 1,800,000 Content library 11,512,032 13,312,032 Less accumulated amortization (1,058,422) $ 12,253,610 Estimated future amortization for the content library intangible asset is as follows for the year ending: 2021 $ 1,644,576 2022 1,644,576 2023 1,644,576 2024 1,644,576 2025 1,644,576 Thereafter 2,230,730 $10,453,610 Amortization expense for the years ended December 31, 2020 and 2019 was $1,058,422 and $0, respectively. The Company also wrote off the intellectual property acquired from Atlas amounting to $100,000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NOTE 7 – CONVERTIBLE DEBT On September 30, 2020, the Company entered into a Convertible Promissory Note with Harbor Gates Capital, LLC, ("HGC") in the aggregate principal amount of $210,000 with a $10,000 original issue discount. The note bears interest at 10% per annum and is convertible into shares of the Company's common stock at a conversion price of $0.30. The Company also agreed to issue HGC 150,000 shares of common stock as a commitment fee. The Company recorded a debt discount of $76,735 including $21,000 of BCF and amortization expense of $45,390 for the year ended December 31, 2020. As of December 31, 2020, the balance on the note, net of unamortized discount of $31,345 was $178,655. On November 2, 2020, the Company entered into a Convertible Promissory Note with Firstfire Global Opportunities Fund ("FFO") in the aggregate principal amount of $550,000 with a $50,000 original issue discount due to FFO. The note bears interest at 10% per annum and may be converted, after 180 days from issue date into common shares of the Company's common stock at a conversion price of $0.20. The Company also agreed to issue FFO 450,000 shares of common stock as a commitment fee and pay FFO’s legal fees of $50,000. The agreement contains price protection, in the event further issuances are below the conversion price of $0.20, the Company must have consent from the holder. The Company recorded a debt discount of $190,765 and amortization expense of $41,228 for the year ended December 31, 2020. As of December 31, 2020, the balance on the note, net of unamortized discount of $149,537 was $400,463 The Agreements contains customary representations and warranties and customary affirmative and negative covenants. These covenants include, among other things, certain limitations on the ability of the Company to: (i) pay dividends on its capital stock; (ii) make distributions in respect of its capital stock; (iii) acquire shares of capital stock; and, (iv) sell, lease or dispose of assets. Pursuant to the Agreements, the Holders are granted demand registration rights and pre-emptive rights as set forth in the Agreement. The Agreement includes customary events of default, including, among others: (i) non-payment of amounts due thereunder, (ii) non-compliance with covenants thereunder, (iii) bankruptcy or insolvency (each, an “Event of Default”). Upon the occurrence of an Event of Default, a majority of the Holders may accelerate the maturity of the convertible notes. As of the date of this report, these convertible notes are in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8 - STOCKHOLDERS’ EQUITY (DEFICIT) The authorized capital of the Company consists of: 500,000,000 shares of common stock, par value $0.001 per share, 10,000,000 shares of preferred stock, par value $0.001 per share, and 2 shares of convertible preferred stock, par value $0.001, as of December 31, 2020. Preferred Stock On January 23, 2020, Friction &amp; Heat, LLC, a majority shareholder with 190,000,000 common shares, $0.001 par value, entered into a third-party agreement to sell Mr. Steve A. Smith Jr., all of its holdings, 190,000,000 shares of the Company's common stock or 94%, of the then outstanding common stock of the Company of 202,180,000. The sale effectuated a change of control. Subsequently, 170,000,000 shares of the Company’s common stock were returned to Treasury and Mr. Smith was issued 2 shares of Series AA Convertible Preferred Stock, par value $0.001 On June 4, 2020, the Company amended its articles of incorporation authorizing 10,000,000 preferred shares of the Company’s stock. On June 9, 2020, the Company filed a Certificate of Designation for the Company’s Series AA convertible preferred stock, authorizing 2 shares. These shares have a liquidation preference to common stock equal to $0.125 per share. Each share of Series AA Convertible Preferred Stock shall be convertible, at the option of the holder, into an amount equal to 40% of the Company’s fully paid and non-assessable shares of Common Stock and shall have voting rights equal 40% of the Company’s fully paid and non-assessable shares of Common Stock. Common Stock For the year ended December 31, 2020, the Company issued 49,252,676 shares of common stock with fair values ranging from $0.21 - $1.39 per share and recognized stock-based compensation expense of $11,995,071 On May 10, 2020, the Company issued 16,640,040 shares of its common stock for the acquisition of certain intangible assets. (see Note 6). On November 5, 2020, the Company issued 600,000 shares of its common stock, as a commitment fee for its Convertible Debt. On December 7, 2020, the Company issued 1,143,000 shares of its common stock for cash, $156,8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9 – COMMITMENTS AND CONTINGENCIES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operating loss carry forward for tax purposes of approximately $2,200,000 at December 31, 2020. The tax reform bill that Congress voted to approve Dec.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Under the act, businesses can carry forward NOLs indefinitely. Indefinite NOLs are NOLs generated in a tax year beginning after 2017. This indefinite carryforward period includes any NOLs from 2018, 2019 and 2020 that remain after they are carried back to tax years in the five-year carryback perio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or possibly eliminated, based on the Code. The Company has also, not completed its review of NOL’s pertaining to years the Company was known as “Duke Mountain Resources Inc.”, which may not be available due to IRC Section 382 and because of a change in business line that may eliminate NOL’s associated with Duke Mountain Resources Inc.” Deferred tax assets and liabilities are provided for significant income and expense items recognized in different years for tax and financial reporting purposes. Temporary differences, which give rise to a net deferred tax asset is as follows: December 31, 2020 December 31, 2019 Net operating loss carryforward $ 454,152 $ 90,510 Change in tax rate - - Impairment of assets $ - $ 31,500 Valuation allowance (454,152) (122,010) Net deferred tax asset $ - $ - After consideration of all the evidence, both positive and negative, management has recorded a full valuation allowance at December 31, 2020 and 2019, due to the uncertainty of realizing the deferred income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January 12, 2021, the Company issued an aggregate of 400,000 shares of common stock for services. On January 21, 2021, the Company issued an aggregate of 145,263 shares of common stock for services. On February 10, 2021 the Company issued 10,000,000 shares of common stock for services. On March 4, 2021, the Company issued an aggregate of 150,000 shares of common stock for services. On March 16, 2021, the Company issued an aggregate of 10,000,000 shares of common stock for services. On June 24, 2021, the Company was sued by HGC in the United States District Court for the Southern District of Florida, Civil Action No. 1:21cv22322 for default on the note (see Note 7). The note was due within six months from the funding and HGC alleged that the Company was in default. The Company is defending this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Organization</t>
        </is>
      </c>
      <c r="B4" s="4" t="inlineStr">
        <is>
          <t xml:space="preserve">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t>
        </is>
      </c>
    </row>
    <row r="5">
      <c r="A5" s="4" t="inlineStr">
        <is>
          <t>Covid-19</t>
        </is>
      </c>
      <c r="B5" s="4" t="inlineStr">
        <is>
          <t>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he Company may incur significant delays and/or expenses in addition to, impairing its ability to secure additional financing, relating to the worldwide COVID-19 (coronavirus) pandemic. It is presently unknown whether and to what extent the Company’s supply chains may be affected if the pandemic persists for an extended period of time. The Company may incur significant delays or expenses relating to such events outside of its control, which could have a material adverse impact on its business, operating results and financial condition. The Company’s reliance on securing additional capital for its public company expenses may be impaired due to the effect on the U.S. financial markets. The inability to obtain appropriate financing, may affect its compliance requirements as a public company. The Company has been using its working capital from its operating subsidiaries, to support its public company expenses. The continued drain on its working capital have forced the Company to incur cutbacks, which may affect its future operating revenue as well as, its ability to continue operations.</t>
        </is>
      </c>
    </row>
    <row r="6">
      <c r="A6" s="4" t="inlineStr">
        <is>
          <t>Cash and Cash Equivalents</t>
        </is>
      </c>
      <c r="B6" s="4" t="inlineStr">
        <is>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is>
      </c>
    </row>
    <row r="7">
      <c r="A7" s="4" t="inlineStr">
        <is>
          <t>Revenue Recognition and Unearned Revenue</t>
        </is>
      </c>
      <c r="B7" s="4" t="inlineStr">
        <is>
          <t>Revenue Recognition and Unearned Revenue Revenue is recognized in accordance with ASC Topic 606, “Revenue from Contracts with Customers” .</t>
        </is>
      </c>
    </row>
    <row r="8">
      <c r="A8" s="4" t="inlineStr">
        <is>
          <t>Intangible Assets</t>
        </is>
      </c>
      <c r="B8" s="4" t="inlineStr">
        <is>
          <t xml:space="preserve"> Intangible assets Intangible assets include the Company’s content library of fights 1 through 42 including background stories and the XFC trade mark, purchased and recorded at their acquisition cost. The content library intangible assets are amortized over an estimated useful life of 7 years. Useful lives of intangible assets are periodically evaluated for reasonableness and the assets are tested for impairment whenever events or changes in circumstances indicate that the carrying amount may no longer be recoverable.</t>
        </is>
      </c>
    </row>
    <row r="9">
      <c r="A9" s="4" t="inlineStr">
        <is>
          <t>Goodwill and other intangibles assets</t>
        </is>
      </c>
      <c r="B9" s="4" t="inlineStr">
        <is>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re was no impairment loss recognized during the year ended December 31, 2020.</t>
        </is>
      </c>
    </row>
    <row r="10">
      <c r="A10" s="4" t="inlineStr">
        <is>
          <t>Property and Equipment</t>
        </is>
      </c>
      <c r="B10"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venue equipment, and accumulated depreciation accounts until they are removed from service. When an asset is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Venue equipment 3 </t>
        </is>
      </c>
    </row>
    <row r="11">
      <c r="A11" s="4" t="inlineStr">
        <is>
          <t>Impairment of Long-Lived Assets</t>
        </is>
      </c>
      <c r="B11"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during the years ended December 31, 2020 and 2019.</t>
        </is>
      </c>
    </row>
    <row r="12">
      <c r="A12" s="4" t="inlineStr">
        <is>
          <t>Fair value of Measurements and Financial Isntruments</t>
        </is>
      </c>
      <c r="B12" s="4" t="inlineStr">
        <is>
          <t xml:space="preserve">Fair Value Measurements and Financial Instruments The Company follows the provisions of FASB ASC Topic 820, Fair Value Measurements,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ccounts payable and convertible notes. The carrying amount of these financial instruments approximates fair value due either to length of maturity or interest rates that approximate prevailing market rates unless otherwise disclosed in these financial statements. The Company has no financial assets or liabilities that are measured on a recurring basis as of December 31, 2020 and 2019. </t>
        </is>
      </c>
    </row>
    <row r="13">
      <c r="A13" s="4" t="inlineStr">
        <is>
          <t>Convertible Debt</t>
        </is>
      </c>
      <c r="B13" s="4" t="inlineStr">
        <is>
          <t>Convertible debt The Company records a beneficial conversion feature (“BCF”)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is>
      </c>
    </row>
    <row r="14">
      <c r="A14" s="4" t="inlineStr">
        <is>
          <t>Stock-based Compensation</t>
        </is>
      </c>
      <c r="B14" s="4" t="inlineStr">
        <is>
          <t>Stock Based Compensation Stock-based compensation is accounted for based on the requirements of the Share-Based Payment Topic of ASC 718 which requires recognition in the consolidated financial statements of the cost of employee and non-employee services received in exchange for an award of equity instruments over the period the employee or non-employee is required to perform the services in exchange for the award (presumptively, the vesting period). The ASC also requires measurement of the cost of employee and director services received in exchange for an award based on the grant-date fair value of the award.</t>
        </is>
      </c>
    </row>
    <row r="15">
      <c r="A15" s="4" t="inlineStr">
        <is>
          <t>Earnings (Loss) per Share</t>
        </is>
      </c>
      <c r="B15" s="4" t="inlineStr">
        <is>
          <t xml:space="preserve">Earnings (Los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he following are dilutive common stock equivalents during the years ended: December 31, 2020 December 31, 2019 Convertible preferred stock 79,852,572 (1) - Convertible notes payable 700,000 (2) - Total 80,552,572 - (1) As of December 31, 2020, 39,926,286 shares of our common stock are issuable upon conversion of each share of Convertible Preferred Series AA stock. Each share is convertible into 40% of the then outstanding common stock. As there were 2 shares of Convertible Preferred Series AA stock issued and outstanding, the shares would be convertible into 79,852,572 shares of common stock. (2) 700,000 shares of our common stock are issuable upon conversion of $210,000 of Convertible Notes Payable at a conversion rate of $0.30 per share, as of December 31, 2020. An additional 2,750,000 shares of our common stock will be issuable upon conversion of $550,000 of Convertible Notes Payable at a conversion rate of $0.20 per share after 180 days from issue date. </t>
        </is>
      </c>
    </row>
    <row r="16">
      <c r="A16" s="4" t="inlineStr">
        <is>
          <t>Related Party Transactions</t>
        </is>
      </c>
      <c r="B16"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Income Taxes</t>
        </is>
      </c>
      <c r="B17" s="4" t="inlineStr">
        <is>
          <t>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is>
      </c>
    </row>
    <row r="18">
      <c r="A18" s="4" t="inlineStr">
        <is>
          <t>Recent Accounting Pronouncements</t>
        </is>
      </c>
      <c r="B18" s="4" t="inlineStr">
        <is>
          <t>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Earnings (Loss) per Common Share</t>
        </is>
      </c>
      <c r="B4" s="4" t="inlineStr">
        <is>
          <t xml:space="preserve"> December 31, 2020 December 31, 2019 Convertible preferred stock 79,852,572 (1) - Convertible notes payable 700,000 (2) - Total 80,552,5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3049</v>
      </c>
      <c r="C3" s="4" t="inlineStr">
        <is>
          <t xml:space="preserve"> </t>
        </is>
      </c>
    </row>
    <row r="4">
      <c r="A4" s="4" t="inlineStr">
        <is>
          <t>Due from Related Party</t>
        </is>
      </c>
      <c r="B4" s="6" t="n">
        <v>65000</v>
      </c>
    </row>
    <row r="5">
      <c r="A5" s="4" t="inlineStr">
        <is>
          <t>Total current assets</t>
        </is>
      </c>
      <c r="B5" s="6" t="n">
        <v>78049</v>
      </c>
      <c r="C5" s="6" t="n">
        <v>0</v>
      </c>
    </row>
    <row r="6">
      <c r="A6" s="3" t="inlineStr">
        <is>
          <t>Other Assets</t>
        </is>
      </c>
    </row>
    <row r="7">
      <c r="A7" s="4" t="inlineStr">
        <is>
          <t>Property and equipment, net</t>
        </is>
      </c>
      <c r="B7" s="6" t="n">
        <v>12445</v>
      </c>
    </row>
    <row r="8">
      <c r="A8" s="4" t="inlineStr">
        <is>
          <t>Intangible assets- net</t>
        </is>
      </c>
      <c r="B8" s="6" t="n">
        <v>12253610</v>
      </c>
    </row>
    <row r="9">
      <c r="A9" s="4" t="inlineStr">
        <is>
          <t>Total assets</t>
        </is>
      </c>
      <c r="B9" s="6" t="n">
        <v>12344104</v>
      </c>
      <c r="C9" s="6" t="n">
        <v>0</v>
      </c>
    </row>
    <row r="10">
      <c r="A10" s="3" t="inlineStr">
        <is>
          <t>Current Liabilities</t>
        </is>
      </c>
    </row>
    <row r="11">
      <c r="A11" s="4" t="inlineStr">
        <is>
          <t>Accounts payable and accrued expenses</t>
        </is>
      </c>
      <c r="B11" s="6" t="n">
        <v>37330</v>
      </c>
      <c r="C11" s="6" t="n">
        <v>20226</v>
      </c>
    </row>
    <row r="12">
      <c r="A12" s="4" t="inlineStr">
        <is>
          <t>Due to Related Party</t>
        </is>
      </c>
      <c r="B12" s="6" t="n">
        <v>17070</v>
      </c>
      <c r="C12" s="6" t="n">
        <v>16870</v>
      </c>
    </row>
    <row r="13">
      <c r="A13" s="4" t="inlineStr">
        <is>
          <t>Convertible debt, net of discount</t>
        </is>
      </c>
      <c r="B13" s="6" t="n">
        <v>579118</v>
      </c>
      <c r="C13" s="4" t="inlineStr">
        <is>
          <t xml:space="preserve"> </t>
        </is>
      </c>
    </row>
    <row r="14">
      <c r="A14" s="4" t="inlineStr">
        <is>
          <t>Stock Subscription payable</t>
        </is>
      </c>
      <c r="B14" s="6" t="n">
        <v>17987</v>
      </c>
      <c r="C14" s="4" t="inlineStr">
        <is>
          <t xml:space="preserve"> </t>
        </is>
      </c>
    </row>
    <row r="15">
      <c r="A15" s="4" t="inlineStr">
        <is>
          <t>Unearned revenue</t>
        </is>
      </c>
      <c r="B15" s="6" t="n">
        <v>123900</v>
      </c>
      <c r="C15" s="4" t="inlineStr">
        <is>
          <t xml:space="preserve"> </t>
        </is>
      </c>
    </row>
    <row r="16">
      <c r="A16" s="4" t="inlineStr">
        <is>
          <t>Total current liabilities</t>
        </is>
      </c>
      <c r="B16" s="6" t="n">
        <v>775405</v>
      </c>
      <c r="C16" s="6" t="n">
        <v>37096</v>
      </c>
    </row>
    <row r="17">
      <c r="A17" s="4" t="inlineStr">
        <is>
          <t>Total liabilities</t>
        </is>
      </c>
      <c r="B17" s="6" t="n">
        <v>775405</v>
      </c>
      <c r="C17" s="6" t="n">
        <v>37096</v>
      </c>
    </row>
    <row r="18">
      <c r="A18" s="3" t="inlineStr">
        <is>
          <t>Stockholders' Equity (Deficit)</t>
        </is>
      </c>
    </row>
    <row r="19">
      <c r="A19" s="4" t="inlineStr">
        <is>
          <t>Preferred Stock, (10,000 shares authorized; $0.001 par value , 2 and 0 shares issued and outstanding, respectively)</t>
        </is>
      </c>
      <c r="B19" s="6" t="n">
        <v>1</v>
      </c>
      <c r="C19" s="4" t="inlineStr">
        <is>
          <t xml:space="preserve"> </t>
        </is>
      </c>
    </row>
    <row r="20">
      <c r="A20" s="4" t="inlineStr">
        <is>
          <t>Common stock, (500,000,000 shares authorized; $0.0001 par value, 98,815,716 shares issued and outstanding as of December 31, 2020 and 202,180,000 outstanding at December 31, 2019, respectively)</t>
        </is>
      </c>
      <c r="B20" s="6" t="n">
        <v>99816</v>
      </c>
      <c r="C20" s="6" t="n">
        <v>202180</v>
      </c>
    </row>
    <row r="21">
      <c r="A21" s="4" t="inlineStr">
        <is>
          <t>Additional paid-in capital</t>
        </is>
      </c>
      <c r="B21" s="6" t="n">
        <v>46715387</v>
      </c>
      <c r="C21" s="6" t="n">
        <v>20891603</v>
      </c>
    </row>
    <row r="22">
      <c r="A22" s="4" t="inlineStr">
        <is>
          <t>Accumulated deficit</t>
        </is>
      </c>
      <c r="B22" s="6" t="n">
        <v>-35246505</v>
      </c>
      <c r="C22" s="6" t="n">
        <v>-21130879</v>
      </c>
    </row>
    <row r="23">
      <c r="A23" s="4" t="inlineStr">
        <is>
          <t>Total stockholders' deficit</t>
        </is>
      </c>
      <c r="B23" s="6" t="n">
        <v>11568699</v>
      </c>
      <c r="C23" s="6" t="n">
        <v>-37096</v>
      </c>
    </row>
    <row r="24">
      <c r="A24" s="4" t="inlineStr">
        <is>
          <t>Total liabilties and stockholders' equity (deficit)</t>
        </is>
      </c>
      <c r="B24" s="5" t="n">
        <v>12344104</v>
      </c>
      <c r="C2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 December 31, 2020 December 31, 2019 Venue equipment $ 13,999 $ - Less accumulated depreciation (1,554 ) - Total $ 12,44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rademark $ 1,800,000 Content library 11,512,032 13,312,032 Less accumulated amortization (1,058,422) $ 12,253,610 </t>
        </is>
      </c>
    </row>
    <row r="5">
      <c r="A5" s="4" t="inlineStr">
        <is>
          <t>Intangible assets, amortization</t>
        </is>
      </c>
      <c r="B5" s="4" t="inlineStr">
        <is>
          <t xml:space="preserve"> 2021 $ 1,644,576 2022 1,644,576 2023 1,644,576 2024 1,644,576 2025 1,644,576 Thereafter 2,230,730 $10,453,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Net Deferred Taxes</t>
        </is>
      </c>
      <c r="B4" s="4" t="inlineStr">
        <is>
          <t xml:space="preserve"> December 31, 2020 December 31, 2019 Net operating loss carryforward $ 454,152 $ 90,510 Change in tax rate - - Impairment of assets $ - $ 31,500 Valuation allowance (454,152) (122,010)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20USD ($)</t>
        </is>
      </c>
    </row>
    <row r="2">
      <c r="A2" s="3" t="inlineStr">
        <is>
          <t>Accounting Policies [Abstract]</t>
        </is>
      </c>
    </row>
    <row r="3">
      <c r="A3" s="4" t="inlineStr">
        <is>
          <t>FDIC</t>
        </is>
      </c>
      <c r="B3" s="5"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12 Months Ended</t>
        </is>
      </c>
    </row>
    <row r="2">
      <c r="B2" s="2" t="inlineStr">
        <is>
          <t>Dec. 31, 2020shares</t>
        </is>
      </c>
    </row>
    <row r="3">
      <c r="A3" s="4" t="inlineStr">
        <is>
          <t>Earnings (Loss) per Common Share</t>
        </is>
      </c>
      <c r="B3" s="6" t="n">
        <v>80552572</v>
      </c>
    </row>
    <row r="4">
      <c r="A4" s="4" t="inlineStr">
        <is>
          <t>Convertible preferred stock</t>
        </is>
      </c>
    </row>
    <row r="5">
      <c r="A5" s="4" t="inlineStr">
        <is>
          <t>Earnings (Loss) per Common Share</t>
        </is>
      </c>
      <c r="B5" s="6" t="n">
        <v>79852572</v>
      </c>
    </row>
    <row r="6">
      <c r="A6" s="4" t="inlineStr">
        <is>
          <t>Convertible notes payable</t>
        </is>
      </c>
    </row>
    <row r="7">
      <c r="A7" s="4" t="inlineStr">
        <is>
          <t>Earnings (Loss) per Common Share</t>
        </is>
      </c>
      <c r="B7" s="6" t="n">
        <v>7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35246505</v>
      </c>
      <c r="C4" s="5" t="n">
        <v>-21130879</v>
      </c>
    </row>
    <row r="5">
      <c r="A5" s="4" t="inlineStr">
        <is>
          <t>Working Capital</t>
        </is>
      </c>
      <c r="B5" s="6" t="n">
        <v>-697356</v>
      </c>
    </row>
    <row r="6">
      <c r="A6" s="4" t="inlineStr">
        <is>
          <t>Net loss</t>
        </is>
      </c>
      <c r="B6" s="5" t="n">
        <v>-14115626</v>
      </c>
      <c r="C6" s="5" t="n">
        <v>-204531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Foregiveness of related party debt</t>
        </is>
      </c>
      <c r="B3" s="5" t="n">
        <v>100000</v>
      </c>
    </row>
    <row r="4">
      <c r="A4" s="4" t="inlineStr">
        <is>
          <t>Due from Related Party</t>
        </is>
      </c>
      <c r="B4" s="6" t="n">
        <v>65000</v>
      </c>
    </row>
    <row r="5">
      <c r="A5" s="4" t="inlineStr">
        <is>
          <t>Shares issued for services</t>
        </is>
      </c>
      <c r="B5" s="6" t="n">
        <v>11995071</v>
      </c>
      <c r="C5" s="5" t="n">
        <v>20550000</v>
      </c>
    </row>
    <row r="6">
      <c r="A6" s="4" t="inlineStr">
        <is>
          <t>Related party payable</t>
        </is>
      </c>
      <c r="B6" s="6" t="n">
        <v>17070</v>
      </c>
      <c r="C6" s="5" t="n">
        <v>16870</v>
      </c>
    </row>
    <row r="7">
      <c r="A7" s="4" t="inlineStr">
        <is>
          <t>Payments to related party</t>
        </is>
      </c>
      <c r="B7" s="5" t="n">
        <v>16870</v>
      </c>
    </row>
    <row r="8">
      <c r="A8" s="4" t="inlineStr">
        <is>
          <t>Related Party</t>
        </is>
      </c>
    </row>
    <row r="9">
      <c r="A9" s="4" t="inlineStr">
        <is>
          <t>Shares issued for services, shares</t>
        </is>
      </c>
      <c r="B9" s="6" t="n">
        <v>27000000</v>
      </c>
    </row>
    <row r="10">
      <c r="A10" s="4" t="inlineStr">
        <is>
          <t>Shares issued for services</t>
        </is>
      </c>
      <c r="B10" s="5" t="n">
        <v>173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Property and Equipment - Property and Equipment (Details)</t>
        </is>
      </c>
      <c r="B1" s="2" t="inlineStr">
        <is>
          <t>Dec. 31, 2020USD ($)</t>
        </is>
      </c>
    </row>
    <row r="2">
      <c r="A2" s="3" t="inlineStr">
        <is>
          <t>Property, Plant and Equipment [Abstract]</t>
        </is>
      </c>
    </row>
    <row r="3">
      <c r="A3" s="4" t="inlineStr">
        <is>
          <t>Venue equipment</t>
        </is>
      </c>
      <c r="B3" s="5" t="n">
        <v>13999</v>
      </c>
    </row>
    <row r="4">
      <c r="A4" s="4" t="inlineStr">
        <is>
          <t>Less accumulated depreciation</t>
        </is>
      </c>
      <c r="B4" s="6" t="n">
        <v>-1554</v>
      </c>
    </row>
    <row r="5">
      <c r="A5" s="4" t="inlineStr">
        <is>
          <t>Property and equipment, net</t>
        </is>
      </c>
      <c r="B5" s="5" t="n">
        <v>124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12 Months Ended</t>
        </is>
      </c>
    </row>
    <row r="2">
      <c r="B2" s="2" t="inlineStr">
        <is>
          <t>Dec. 31, 2020USD ($)</t>
        </is>
      </c>
    </row>
    <row r="3">
      <c r="A3" s="3" t="inlineStr">
        <is>
          <t>Property, Plant and Equipment [Abstract]</t>
        </is>
      </c>
    </row>
    <row r="4">
      <c r="A4" s="4" t="inlineStr">
        <is>
          <t>Depreciation Expense</t>
        </is>
      </c>
      <c r="B4" s="5" t="n">
        <v>15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tision of Assets of Xtereme Fighting Championship, Inc. - Intangible Assets (Details)</t>
        </is>
      </c>
      <c r="B1" s="2" t="inlineStr">
        <is>
          <t>Dec. 31, 2020USD ($)</t>
        </is>
      </c>
    </row>
    <row r="2">
      <c r="A2" s="4" t="inlineStr">
        <is>
          <t>Intangible assets</t>
        </is>
      </c>
      <c r="B2" s="5" t="n">
        <v>13312032</v>
      </c>
    </row>
    <row r="3">
      <c r="A3" s="4" t="inlineStr">
        <is>
          <t>Less accumulated amortization</t>
        </is>
      </c>
      <c r="B3" s="6" t="n">
        <v>-1058222</v>
      </c>
    </row>
    <row r="4">
      <c r="A4" s="4" t="inlineStr">
        <is>
          <t>Intangible assets- net</t>
        </is>
      </c>
      <c r="B4" s="6" t="n">
        <v>12253610</v>
      </c>
    </row>
    <row r="5">
      <c r="A5" s="4" t="inlineStr">
        <is>
          <t>Trademark</t>
        </is>
      </c>
    </row>
    <row r="6">
      <c r="A6" s="4" t="inlineStr">
        <is>
          <t>Intangible assets</t>
        </is>
      </c>
      <c r="B6" s="6" t="n">
        <v>1800000</v>
      </c>
    </row>
    <row r="7">
      <c r="A7" s="4" t="inlineStr">
        <is>
          <t>Content Library</t>
        </is>
      </c>
    </row>
    <row r="8">
      <c r="A8" s="4" t="inlineStr">
        <is>
          <t>Intangible assets</t>
        </is>
      </c>
      <c r="B8" s="5" t="n">
        <v>115120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6" t="n">
        <v>10000000</v>
      </c>
      <c r="C4" s="6" t="n">
        <v>0</v>
      </c>
    </row>
    <row r="5">
      <c r="A5" s="4" t="inlineStr">
        <is>
          <t>Preferred Stock, shares issued</t>
        </is>
      </c>
      <c r="B5" s="6" t="n">
        <v>2</v>
      </c>
      <c r="C5" s="6" t="n">
        <v>0</v>
      </c>
    </row>
    <row r="6">
      <c r="A6" s="4" t="inlineStr">
        <is>
          <t>Preferred Stock, shares outstanding</t>
        </is>
      </c>
      <c r="B6" s="6" t="n">
        <v>2</v>
      </c>
      <c r="C6" s="6" t="n">
        <v>0</v>
      </c>
    </row>
    <row r="7">
      <c r="A7" s="4" t="inlineStr">
        <is>
          <t>Common Stock, par or stated value</t>
        </is>
      </c>
      <c r="B7" s="7" t="n">
        <v>0.001</v>
      </c>
      <c r="C7" s="7" t="n">
        <v>0.001</v>
      </c>
    </row>
    <row r="8">
      <c r="A8" s="4" t="inlineStr">
        <is>
          <t>Common Stock, shares authorized</t>
        </is>
      </c>
      <c r="B8" s="6" t="n">
        <v>500000000</v>
      </c>
      <c r="C8" s="6" t="n">
        <v>500000000</v>
      </c>
    </row>
    <row r="9">
      <c r="A9" s="4" t="inlineStr">
        <is>
          <t>Common Stock, shares issued</t>
        </is>
      </c>
      <c r="B9" s="6" t="n">
        <v>99815716</v>
      </c>
      <c r="C9" s="6" t="n">
        <v>202180000</v>
      </c>
    </row>
    <row r="10">
      <c r="A10" s="4" t="inlineStr">
        <is>
          <t>Common Stock, shares outstanding</t>
        </is>
      </c>
      <c r="B10" s="6" t="n">
        <v>99815716</v>
      </c>
      <c r="C10" s="6" t="n">
        <v>202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Intangible assets, amortization (Details) (Details Narrative)</t>
        </is>
      </c>
      <c r="B1" s="2" t="inlineStr">
        <is>
          <t>Dec. 31, 2020USD ($)</t>
        </is>
      </c>
    </row>
    <row r="2">
      <c r="A2" s="3" t="inlineStr">
        <is>
          <t>Business Combinations [Abstract]</t>
        </is>
      </c>
    </row>
    <row r="3">
      <c r="A3" s="4" t="inlineStr">
        <is>
          <t>Amortization Expense 2021</t>
        </is>
      </c>
      <c r="B3" s="5" t="n">
        <v>1644676</v>
      </c>
    </row>
    <row r="4">
      <c r="A4" s="4" t="inlineStr">
        <is>
          <t>2022</t>
        </is>
      </c>
      <c r="B4" s="6" t="n">
        <v>1644676</v>
      </c>
    </row>
    <row r="5">
      <c r="A5" s="4" t="inlineStr">
        <is>
          <t>2023</t>
        </is>
      </c>
      <c r="B5" s="6" t="n">
        <v>1644676</v>
      </c>
    </row>
    <row r="6">
      <c r="A6" s="4" t="inlineStr">
        <is>
          <t>2024</t>
        </is>
      </c>
      <c r="B6" s="6" t="n">
        <v>1644676</v>
      </c>
    </row>
    <row r="7">
      <c r="A7" s="4" t="inlineStr">
        <is>
          <t>2025</t>
        </is>
      </c>
      <c r="B7" s="6" t="n">
        <v>1644676</v>
      </c>
    </row>
    <row r="8">
      <c r="A8" s="4" t="inlineStr">
        <is>
          <t>Thereafter</t>
        </is>
      </c>
      <c r="B8" s="6" t="n">
        <v>2230730</v>
      </c>
    </row>
    <row r="9">
      <c r="A9" s="4" t="inlineStr">
        <is>
          <t>Amortization</t>
        </is>
      </c>
      <c r="B9" s="5" t="n">
        <v>104536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Promissory Notes Payable (Details Narrative) - USD ($)</t>
        </is>
      </c>
      <c r="B1" s="2" t="inlineStr">
        <is>
          <t>Dec. 31, 2020</t>
        </is>
      </c>
      <c r="C1" s="2" t="inlineStr">
        <is>
          <t>Dec. 31, 2019</t>
        </is>
      </c>
    </row>
    <row r="2">
      <c r="A2" s="3" t="inlineStr">
        <is>
          <t>Debt Disclosure [Abstract]</t>
        </is>
      </c>
    </row>
    <row r="3">
      <c r="A3" s="4" t="inlineStr">
        <is>
          <t>Promissory note</t>
        </is>
      </c>
      <c r="B3" s="5" t="n">
        <v>210000</v>
      </c>
      <c r="C3" s="5" t="n">
        <v>31345</v>
      </c>
    </row>
    <row r="4">
      <c r="A4" s="4" t="inlineStr">
        <is>
          <t>Original issue discount</t>
        </is>
      </c>
      <c r="B4" s="5" t="n">
        <v>10000</v>
      </c>
      <c r="C4" s="5" t="n">
        <v>178655</v>
      </c>
    </row>
    <row r="5">
      <c r="A5" s="4" t="inlineStr">
        <is>
          <t>Interest rate</t>
        </is>
      </c>
      <c r="B5" s="4" t="inlineStr">
        <is>
          <t>10.00%</t>
        </is>
      </c>
    </row>
    <row r="6">
      <c r="A6" s="4" t="inlineStr">
        <is>
          <t>Conversion price</t>
        </is>
      </c>
      <c r="B6" s="8" t="n">
        <v>0.3</v>
      </c>
    </row>
    <row r="7">
      <c r="A7" s="4" t="inlineStr">
        <is>
          <t>Commitment fee</t>
        </is>
      </c>
      <c r="B7" s="6" t="n">
        <v>150000</v>
      </c>
    </row>
    <row r="8">
      <c r="A8" s="4" t="inlineStr">
        <is>
          <t>Debt discount</t>
        </is>
      </c>
      <c r="B8" s="5" t="n">
        <v>76735</v>
      </c>
    </row>
    <row r="9">
      <c r="A9" s="4" t="inlineStr">
        <is>
          <t>BCF</t>
        </is>
      </c>
      <c r="B9" s="6" t="n">
        <v>21000</v>
      </c>
    </row>
    <row r="10">
      <c r="A10" s="4" t="inlineStr">
        <is>
          <t>Amoritzation expense</t>
        </is>
      </c>
      <c r="B10" s="5" t="n">
        <v>454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tockholders Deficit (Details Narrative) - USD ($)</t>
        </is>
      </c>
      <c r="B1" s="2" t="inlineStr">
        <is>
          <t>1 Months Ended</t>
        </is>
      </c>
      <c r="C1" s="2" t="inlineStr">
        <is>
          <t>12 Months Ended</t>
        </is>
      </c>
    </row>
    <row r="2">
      <c r="B2" s="2" t="inlineStr">
        <is>
          <t>Jan. 23, 2020</t>
        </is>
      </c>
      <c r="C2" s="2" t="inlineStr">
        <is>
          <t>Dec. 31, 2020</t>
        </is>
      </c>
      <c r="D2" s="2" t="inlineStr">
        <is>
          <t>Dec. 31, 2019</t>
        </is>
      </c>
      <c r="E2" s="2" t="inlineStr">
        <is>
          <t>Jun. 04, 2020</t>
        </is>
      </c>
    </row>
    <row r="3">
      <c r="A3" s="4" t="inlineStr">
        <is>
          <t>Common Stock, par or stated value</t>
        </is>
      </c>
      <c r="C3" s="7" t="n">
        <v>0.001</v>
      </c>
      <c r="D3" s="7" t="n">
        <v>0.001</v>
      </c>
    </row>
    <row r="4">
      <c r="A4" s="4" t="inlineStr">
        <is>
          <t>Common Stock, shares authorized</t>
        </is>
      </c>
      <c r="C4" s="6" t="n">
        <v>500000000</v>
      </c>
      <c r="D4" s="6" t="n">
        <v>500000000</v>
      </c>
    </row>
    <row r="5">
      <c r="A5" s="4" t="inlineStr">
        <is>
          <t>Preferred Stock, par or stated value</t>
        </is>
      </c>
      <c r="C5" s="7" t="n">
        <v>0.001</v>
      </c>
      <c r="D5" s="7" t="n">
        <v>0.001</v>
      </c>
    </row>
    <row r="6">
      <c r="A6" s="4" t="inlineStr">
        <is>
          <t>Preferred Stock, shares authorized</t>
        </is>
      </c>
      <c r="C6" s="6" t="n">
        <v>10000000</v>
      </c>
      <c r="D6" s="6" t="n">
        <v>0</v>
      </c>
    </row>
    <row r="7">
      <c r="A7" s="4" t="inlineStr">
        <is>
          <t>Preferred Stock, shares issued</t>
        </is>
      </c>
      <c r="C7" s="6" t="n">
        <v>2</v>
      </c>
      <c r="D7" s="6" t="n">
        <v>0</v>
      </c>
    </row>
    <row r="8">
      <c r="A8" s="4" t="inlineStr">
        <is>
          <t>Liquidation preference to common stock equal</t>
        </is>
      </c>
      <c r="C8" s="7" t="n">
        <v>0.125</v>
      </c>
    </row>
    <row r="9">
      <c r="A9" s="4" t="inlineStr">
        <is>
          <t>Shares issued for cash received</t>
        </is>
      </c>
      <c r="C9" s="5" t="n">
        <v>156818</v>
      </c>
    </row>
    <row r="10">
      <c r="A10" s="4" t="inlineStr">
        <is>
          <t>Shares issued for services</t>
        </is>
      </c>
      <c r="C10" s="5" t="n">
        <v>11995071</v>
      </c>
      <c r="D10" s="5" t="n">
        <v>20550000</v>
      </c>
    </row>
    <row r="11">
      <c r="A11" s="4" t="inlineStr">
        <is>
          <t>Common Stock</t>
        </is>
      </c>
    </row>
    <row r="12">
      <c r="A12" s="4" t="inlineStr">
        <is>
          <t>Issuance of common stock, shares</t>
        </is>
      </c>
      <c r="B12" s="6" t="n">
        <v>190000000</v>
      </c>
      <c r="D12" s="6" t="n">
        <v>40000000</v>
      </c>
    </row>
    <row r="13">
      <c r="A13" s="4" t="inlineStr">
        <is>
          <t>Issuance of common stock for acquisition, shares</t>
        </is>
      </c>
      <c r="B13" s="6" t="n">
        <v>202180000</v>
      </c>
      <c r="C13" s="6" t="n">
        <v>16640040</v>
      </c>
    </row>
    <row r="14">
      <c r="A14" s="4" t="inlineStr">
        <is>
          <t>Shares issued for cash received, shares</t>
        </is>
      </c>
      <c r="C14" s="6" t="n">
        <v>1143000</v>
      </c>
    </row>
    <row r="15">
      <c r="A15" s="4" t="inlineStr">
        <is>
          <t>Shares issued for cash received</t>
        </is>
      </c>
      <c r="C15" s="5" t="n">
        <v>156818</v>
      </c>
    </row>
    <row r="16">
      <c r="A16" s="4" t="inlineStr">
        <is>
          <t>Shares issued for services, shares</t>
        </is>
      </c>
      <c r="C16" s="6" t="n">
        <v>49252676</v>
      </c>
      <c r="D16" s="6" t="n">
        <v>150000000</v>
      </c>
    </row>
    <row r="17">
      <c r="A17" s="4" t="inlineStr">
        <is>
          <t>Shares issued for services</t>
        </is>
      </c>
      <c r="C17" s="5" t="n">
        <v>11995071</v>
      </c>
      <c r="D17" s="5" t="n">
        <v>150000</v>
      </c>
    </row>
    <row r="18">
      <c r="A18" s="4" t="inlineStr">
        <is>
          <t>Share price</t>
        </is>
      </c>
      <c r="C18" s="8" t="n">
        <v>0.21</v>
      </c>
    </row>
    <row r="19">
      <c r="A19" s="4" t="inlineStr">
        <is>
          <t>Share price</t>
        </is>
      </c>
      <c r="C19" s="8" t="n">
        <v>1.39</v>
      </c>
    </row>
    <row r="20">
      <c r="A20" s="4" t="inlineStr">
        <is>
          <t>Shares issued for debt issue costs, shares</t>
        </is>
      </c>
      <c r="C20" s="6" t="n">
        <v>600000</v>
      </c>
    </row>
    <row r="21">
      <c r="A21" s="4" t="inlineStr">
        <is>
          <t>Preferred Stock</t>
        </is>
      </c>
    </row>
    <row r="22">
      <c r="A22" s="4" t="inlineStr">
        <is>
          <t>Preferred Stock, shares authorized</t>
        </is>
      </c>
      <c r="E22" s="6" t="n">
        <v>100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et Deferred Taxes (Details) - USD ($)</t>
        </is>
      </c>
      <c r="B1" s="2" t="inlineStr">
        <is>
          <t>Dec. 31, 2020</t>
        </is>
      </c>
      <c r="C1" s="2" t="inlineStr">
        <is>
          <t>Dec. 31, 2019</t>
        </is>
      </c>
    </row>
    <row r="2">
      <c r="A2" s="3" t="inlineStr">
        <is>
          <t>Income Tax Disclosure [Abstract]</t>
        </is>
      </c>
    </row>
    <row r="3">
      <c r="A3" s="4" t="inlineStr">
        <is>
          <t>Net operating loss carry forwards</t>
        </is>
      </c>
      <c r="B3" s="5" t="n">
        <v>454152</v>
      </c>
      <c r="C3" s="5" t="n">
        <v>90510</v>
      </c>
    </row>
    <row r="4">
      <c r="A4" s="4" t="inlineStr">
        <is>
          <t>Impairment of assets</t>
        </is>
      </c>
      <c r="C4" s="6" t="n">
        <v>31500</v>
      </c>
    </row>
    <row r="5">
      <c r="A5" s="4" t="inlineStr">
        <is>
          <t>Valuation allowance</t>
        </is>
      </c>
      <c r="B5" s="6" t="n">
        <v>-454152</v>
      </c>
      <c r="C5" s="6" t="n">
        <v>-12201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Net operating loss carryover</t>
        </is>
      </c>
      <c r="B3" s="5" t="n">
        <v>2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Jan. 12, 2021</t>
        </is>
      </c>
      <c r="C1" s="2" t="inlineStr">
        <is>
          <t>Feb. 10, 2021</t>
        </is>
      </c>
      <c r="D1" s="2" t="inlineStr">
        <is>
          <t>Jan. 21, 2021</t>
        </is>
      </c>
      <c r="E1" s="2" t="inlineStr">
        <is>
          <t>Mar. 04, 2021</t>
        </is>
      </c>
      <c r="F1" s="2" t="inlineStr">
        <is>
          <t>Nov. 16, 2021</t>
        </is>
      </c>
    </row>
    <row r="2">
      <c r="A2" s="4" t="inlineStr">
        <is>
          <t>Subsequent Events [Member]</t>
        </is>
      </c>
    </row>
    <row r="3">
      <c r="A3" s="4" t="inlineStr">
        <is>
          <t>Shares issued for services, shares</t>
        </is>
      </c>
      <c r="B3" s="6" t="n">
        <v>400000</v>
      </c>
      <c r="C3" s="6" t="n">
        <v>10000000</v>
      </c>
      <c r="D3" s="6" t="n">
        <v>145263</v>
      </c>
      <c r="E3" s="6" t="n">
        <v>150000</v>
      </c>
      <c r="F3" s="6"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371298</v>
      </c>
      <c r="C4" s="4" t="inlineStr">
        <is>
          <t xml:space="preserve"> </t>
        </is>
      </c>
    </row>
    <row r="5">
      <c r="A5" s="3" t="inlineStr">
        <is>
          <t>Operating expenses:</t>
        </is>
      </c>
    </row>
    <row r="6">
      <c r="A6" s="4" t="inlineStr">
        <is>
          <t>General and administration</t>
        </is>
      </c>
      <c r="B6" s="6" t="n">
        <v>13282936</v>
      </c>
      <c r="C6" s="6" t="n">
        <v>20598879</v>
      </c>
    </row>
    <row r="7">
      <c r="A7" s="4" t="inlineStr">
        <is>
          <t>Depreciation and amortization</t>
        </is>
      </c>
      <c r="B7" s="6" t="n">
        <v>1159977</v>
      </c>
      <c r="C7" s="4" t="inlineStr">
        <is>
          <t xml:space="preserve"> </t>
        </is>
      </c>
    </row>
    <row r="8">
      <c r="A8" s="4" t="inlineStr">
        <is>
          <t>Total operating expenses</t>
        </is>
      </c>
      <c r="B8" s="6" t="n">
        <v>14442913</v>
      </c>
      <c r="C8" s="6" t="n">
        <v>20598879</v>
      </c>
    </row>
    <row r="9">
      <c r="A9" s="4" t="inlineStr">
        <is>
          <t>Loss from operations</t>
        </is>
      </c>
      <c r="B9" s="6" t="n">
        <v>-14071615</v>
      </c>
      <c r="C9" s="6" t="n">
        <v>-20598879</v>
      </c>
    </row>
    <row r="10">
      <c r="A10" s="3" t="inlineStr">
        <is>
          <t>Other income (expense)</t>
        </is>
      </c>
    </row>
    <row r="11">
      <c r="A11" s="4" t="inlineStr">
        <is>
          <t>Interest expense</t>
        </is>
      </c>
      <c r="B11" s="6" t="n">
        <v>-44011</v>
      </c>
      <c r="C11" s="6" t="n">
        <v>-4513</v>
      </c>
    </row>
    <row r="12">
      <c r="A12" s="4" t="inlineStr">
        <is>
          <t>Gain on debt forgiveness</t>
        </is>
      </c>
      <c r="B12" s="4" t="inlineStr">
        <is>
          <t xml:space="preserve"> </t>
        </is>
      </c>
      <c r="C12" s="6" t="n">
        <v>150197</v>
      </c>
    </row>
    <row r="13">
      <c r="A13" s="4" t="inlineStr">
        <is>
          <t>Total other income (expense)</t>
        </is>
      </c>
      <c r="B13" s="6" t="n">
        <v>-44011</v>
      </c>
      <c r="C13" s="6" t="n">
        <v>145684</v>
      </c>
    </row>
    <row r="14">
      <c r="A14" s="4" t="inlineStr">
        <is>
          <t>Net loss</t>
        </is>
      </c>
      <c r="B14" s="5" t="n">
        <v>-14115626</v>
      </c>
      <c r="C14" s="5" t="n">
        <v>-20453195</v>
      </c>
    </row>
    <row r="15">
      <c r="A15" s="4" t="inlineStr">
        <is>
          <t>Basic and diluted net (loss) per share</t>
        </is>
      </c>
      <c r="B15" s="8" t="n">
        <v>-0.1</v>
      </c>
      <c r="C15" s="8" t="n">
        <v>-0.8</v>
      </c>
    </row>
    <row r="16">
      <c r="A16" s="4" t="inlineStr">
        <is>
          <t>Weighted number of common shares outstanding- basic &amp; diluted</t>
        </is>
      </c>
      <c r="B16" s="6" t="n">
        <v>144362795</v>
      </c>
      <c r="C16" s="6" t="n">
        <v>25659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4" t="inlineStr">
        <is>
          <t xml:space="preserve"> </t>
        </is>
      </c>
      <c r="C2" s="6" t="n">
        <v>12180000</v>
      </c>
    </row>
    <row r="3">
      <c r="A3" s="4" t="inlineStr">
        <is>
          <t>Beginning Balance, Amount at Dec. 31, 2018</t>
        </is>
      </c>
      <c r="B3" s="4" t="inlineStr">
        <is>
          <t xml:space="preserve"> </t>
        </is>
      </c>
      <c r="C3" s="5" t="n">
        <v>12180</v>
      </c>
      <c r="D3" s="5" t="n">
        <v>519820</v>
      </c>
      <c r="E3" s="5" t="n">
        <v>-677684</v>
      </c>
      <c r="F3" s="5" t="n">
        <v>-145684</v>
      </c>
    </row>
    <row r="4">
      <c r="A4" s="4" t="inlineStr">
        <is>
          <t>Shares issued for services, shares</t>
        </is>
      </c>
      <c r="C4" s="6" t="n">
        <v>150000000</v>
      </c>
    </row>
    <row r="5">
      <c r="A5" s="4" t="inlineStr">
        <is>
          <t>Shares issued for services</t>
        </is>
      </c>
      <c r="C5" s="5" t="n">
        <v>150000</v>
      </c>
      <c r="D5" s="6" t="n">
        <v>20400000</v>
      </c>
      <c r="F5" s="6" t="n">
        <v>20550000</v>
      </c>
    </row>
    <row r="6">
      <c r="A6" s="4" t="inlineStr">
        <is>
          <t>Shares issued for realated party debt, shares</t>
        </is>
      </c>
      <c r="C6" s="6" t="n">
        <v>40000000</v>
      </c>
    </row>
    <row r="7">
      <c r="A7" s="4" t="inlineStr">
        <is>
          <t>Shares reissued for related party debt</t>
        </is>
      </c>
      <c r="C7" s="5" t="n">
        <v>40000</v>
      </c>
      <c r="D7" s="6" t="n">
        <v>-28217</v>
      </c>
      <c r="F7" s="6" t="n">
        <v>11783</v>
      </c>
    </row>
    <row r="8">
      <c r="A8" s="4" t="inlineStr">
        <is>
          <t>Net loss</t>
        </is>
      </c>
      <c r="E8" s="6" t="n">
        <v>-20453195</v>
      </c>
      <c r="F8" s="6" t="n">
        <v>-20453195</v>
      </c>
    </row>
    <row r="9">
      <c r="A9" s="4" t="inlineStr">
        <is>
          <t>Ending Balance, Shares at Dec. 31, 2019</t>
        </is>
      </c>
      <c r="B9" s="4" t="inlineStr">
        <is>
          <t xml:space="preserve"> </t>
        </is>
      </c>
      <c r="C9" s="6" t="n">
        <v>202180000</v>
      </c>
    </row>
    <row r="10">
      <c r="A10" s="4" t="inlineStr">
        <is>
          <t>Ending Balance, Amount at Dec. 31, 2019</t>
        </is>
      </c>
      <c r="B10" s="4" t="inlineStr">
        <is>
          <t xml:space="preserve"> </t>
        </is>
      </c>
      <c r="C10" s="5" t="n">
        <v>202180</v>
      </c>
      <c r="D10" s="6" t="n">
        <v>20891603</v>
      </c>
      <c r="E10" s="6" t="n">
        <v>-21130879</v>
      </c>
      <c r="F10" s="6" t="n">
        <v>-37096</v>
      </c>
    </row>
    <row r="11">
      <c r="A11" s="4" t="inlineStr">
        <is>
          <t>Common shares converted to preferred shares, shares</t>
        </is>
      </c>
      <c r="B11" s="6" t="n">
        <v>2</v>
      </c>
      <c r="C11" s="6" t="n">
        <v>-170000000</v>
      </c>
    </row>
    <row r="12">
      <c r="A12" s="4" t="inlineStr">
        <is>
          <t>Common shares converted to preferred shares</t>
        </is>
      </c>
      <c r="B12" s="5" t="n">
        <v>1</v>
      </c>
      <c r="C12" s="5" t="n">
        <v>-170000</v>
      </c>
      <c r="D12" s="6" t="n">
        <v>169999</v>
      </c>
      <c r="F12" s="4" t="inlineStr">
        <is>
          <t xml:space="preserve"> </t>
        </is>
      </c>
    </row>
    <row r="13">
      <c r="A13" s="4" t="inlineStr">
        <is>
          <t>Foregiveness of related party debt</t>
        </is>
      </c>
      <c r="D13" s="6" t="n">
        <v>100000</v>
      </c>
      <c r="F13" s="6" t="n">
        <v>100000</v>
      </c>
    </row>
    <row r="14">
      <c r="A14" s="4" t="inlineStr">
        <is>
          <t>Shares issued for acquisition of intangible assets, shares</t>
        </is>
      </c>
      <c r="C14" s="6" t="n">
        <v>16640040</v>
      </c>
    </row>
    <row r="15">
      <c r="A15" s="4" t="inlineStr">
        <is>
          <t>Shares issued for acquisition of intangible assets, Inc.</t>
        </is>
      </c>
      <c r="C15" s="5" t="n">
        <v>16640</v>
      </c>
      <c r="D15" s="6" t="n">
        <v>13295392</v>
      </c>
      <c r="F15" s="6" t="n">
        <v>13312032</v>
      </c>
    </row>
    <row r="16">
      <c r="A16" s="4" t="inlineStr">
        <is>
          <t>Shares issued for debt issue costs, shares</t>
        </is>
      </c>
      <c r="C16" s="6" t="n">
        <v>600000</v>
      </c>
    </row>
    <row r="17">
      <c r="A17" s="4" t="inlineStr">
        <is>
          <t>Shares issued for debt issue costs</t>
        </is>
      </c>
      <c r="C17" s="5" t="n">
        <v>600</v>
      </c>
      <c r="D17" s="6" t="n">
        <v>135900</v>
      </c>
      <c r="F17" s="6" t="n">
        <v>136500</v>
      </c>
    </row>
    <row r="18">
      <c r="A18" s="4" t="inlineStr">
        <is>
          <t>Shares issued for services, shares</t>
        </is>
      </c>
      <c r="C18" s="6" t="n">
        <v>49252676</v>
      </c>
    </row>
    <row r="19">
      <c r="A19" s="4" t="inlineStr">
        <is>
          <t>Shares issued for services</t>
        </is>
      </c>
      <c r="C19" s="5" t="n">
        <v>11995071</v>
      </c>
      <c r="D19" s="6" t="n">
        <v>11945818</v>
      </c>
      <c r="F19" s="6" t="n">
        <v>11995071</v>
      </c>
    </row>
    <row r="20">
      <c r="A20" s="4" t="inlineStr">
        <is>
          <t>Shares issued for cash, shares</t>
        </is>
      </c>
      <c r="C20" s="6" t="n">
        <v>1143000</v>
      </c>
    </row>
    <row r="21">
      <c r="A21" s="4" t="inlineStr">
        <is>
          <t>Shares issued for cash</t>
        </is>
      </c>
      <c r="C21" s="5" t="n">
        <v>156818</v>
      </c>
      <c r="D21" s="6" t="n">
        <v>155675</v>
      </c>
      <c r="F21" s="6" t="n">
        <v>156818</v>
      </c>
    </row>
    <row r="22">
      <c r="A22" s="4" t="inlineStr">
        <is>
          <t>Net loss</t>
        </is>
      </c>
      <c r="E22" s="6" t="n">
        <v>-14115626</v>
      </c>
      <c r="F22" s="6" t="n">
        <v>-14115626</v>
      </c>
    </row>
    <row r="23">
      <c r="A23" s="4" t="inlineStr">
        <is>
          <t>Ending Balance, Shares at Dec. 31, 2020</t>
        </is>
      </c>
      <c r="B23" s="6" t="n">
        <v>2</v>
      </c>
      <c r="C23" s="6" t="n">
        <v>99815716</v>
      </c>
    </row>
    <row r="24">
      <c r="A24" s="4" t="inlineStr">
        <is>
          <t>Ending Balance, Amount at Dec. 31, 2020</t>
        </is>
      </c>
      <c r="B24" s="5" t="n">
        <v>1</v>
      </c>
      <c r="C24" s="5" t="n">
        <v>99816</v>
      </c>
      <c r="D24" s="5" t="n">
        <v>46715387</v>
      </c>
      <c r="E24" s="5" t="n">
        <v>-35246505</v>
      </c>
      <c r="F24" s="5" t="n">
        <v>11568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VITIES:</t>
        </is>
      </c>
    </row>
    <row r="4">
      <c r="A4" s="4" t="inlineStr">
        <is>
          <t>Net loss</t>
        </is>
      </c>
      <c r="B4" s="5" t="n">
        <v>-14115626</v>
      </c>
      <c r="C4" s="5" t="n">
        <v>-20453195</v>
      </c>
    </row>
    <row r="5">
      <c r="A5" s="3" t="inlineStr">
        <is>
          <t>Adjustments to reconcile net loss to net loss from operating activities</t>
        </is>
      </c>
    </row>
    <row r="6">
      <c r="A6" s="4" t="inlineStr">
        <is>
          <t>Depreciation and Amortization</t>
        </is>
      </c>
      <c r="B6" s="6" t="n">
        <v>1159977</v>
      </c>
      <c r="C6" s="4" t="inlineStr">
        <is>
          <t xml:space="preserve"> </t>
        </is>
      </c>
    </row>
    <row r="7">
      <c r="A7" s="4" t="inlineStr">
        <is>
          <t>Amortization of debt discount</t>
        </is>
      </c>
      <c r="B7" s="6" t="n">
        <v>86618</v>
      </c>
    </row>
    <row r="8">
      <c r="A8" s="4" t="inlineStr">
        <is>
          <t>Stock based compensation</t>
        </is>
      </c>
      <c r="B8" s="6" t="n">
        <v>11995071</v>
      </c>
      <c r="C8" s="6" t="n">
        <v>20550000</v>
      </c>
    </row>
    <row r="9">
      <c r="A9" s="4" t="inlineStr">
        <is>
          <t>Gain on debt extinguishment</t>
        </is>
      </c>
      <c r="B9" s="4" t="inlineStr">
        <is>
          <t xml:space="preserve"> </t>
        </is>
      </c>
      <c r="C9" s="6" t="n">
        <v>-150197</v>
      </c>
    </row>
    <row r="10">
      <c r="A10" s="3" t="inlineStr">
        <is>
          <t>Changes in operating assets and liabilities</t>
        </is>
      </c>
    </row>
    <row r="11">
      <c r="A11" s="4" t="inlineStr">
        <is>
          <t>Accounts payable and accrued expenses</t>
        </is>
      </c>
      <c r="B11" s="6" t="n">
        <v>35290</v>
      </c>
      <c r="C11" s="6" t="n">
        <v>37772</v>
      </c>
    </row>
    <row r="12">
      <c r="A12" s="4" t="inlineStr">
        <is>
          <t>Unearned revenue</t>
        </is>
      </c>
      <c r="B12" s="6" t="n">
        <v>123900</v>
      </c>
    </row>
    <row r="13">
      <c r="A13" s="4" t="inlineStr">
        <is>
          <t>Net Cash used in Operating Activities</t>
        </is>
      </c>
      <c r="B13" s="6" t="n">
        <v>-714770</v>
      </c>
      <c r="C13" s="6" t="n">
        <v>-15620</v>
      </c>
    </row>
    <row r="14">
      <c r="A14" s="3" t="inlineStr">
        <is>
          <t>CASH FLOWS FROM INVESTING ACTVITIES:</t>
        </is>
      </c>
    </row>
    <row r="15">
      <c r="A15" s="4" t="inlineStr">
        <is>
          <t>Purchase of property and equipment</t>
        </is>
      </c>
      <c r="B15" s="6" t="n">
        <v>-13999</v>
      </c>
    </row>
    <row r="16">
      <c r="A16" s="4" t="inlineStr">
        <is>
          <t>Due from related party</t>
        </is>
      </c>
      <c r="B16" s="6" t="n">
        <v>-65000</v>
      </c>
    </row>
    <row r="17">
      <c r="A17" s="4" t="inlineStr">
        <is>
          <t>Net Cash Used in Investing Activities</t>
        </is>
      </c>
      <c r="B17" s="6" t="n">
        <v>-78999</v>
      </c>
    </row>
    <row r="18">
      <c r="A18" s="3" t="inlineStr">
        <is>
          <t>CASH FLOWS FROM FINANCING ACTVITIES:</t>
        </is>
      </c>
    </row>
    <row r="19">
      <c r="A19" s="4" t="inlineStr">
        <is>
          <t>Proceeds from notes payable- related party</t>
        </is>
      </c>
      <c r="C19" s="6" t="n">
        <v>15620</v>
      </c>
    </row>
    <row r="20">
      <c r="A20" s="4" t="inlineStr">
        <is>
          <t>Proceeds from issuance of stock</t>
        </is>
      </c>
      <c r="B20" s="6" t="n">
        <v>156818</v>
      </c>
    </row>
    <row r="21">
      <c r="A21" s="4" t="inlineStr">
        <is>
          <t>Proceeds from notes payable</t>
        </is>
      </c>
      <c r="B21" s="6" t="n">
        <v>650000</v>
      </c>
    </row>
    <row r="22">
      <c r="A22" s="4" t="inlineStr">
        <is>
          <t>Net Cash Provided by Financing Activities</t>
        </is>
      </c>
      <c r="B22" s="6" t="n">
        <v>806818</v>
      </c>
      <c r="C22" s="6" t="n">
        <v>15620</v>
      </c>
    </row>
    <row r="23">
      <c r="A23" s="4" t="inlineStr">
        <is>
          <t>Net increase (decrease) in cash</t>
        </is>
      </c>
      <c r="B23" s="6" t="n">
        <v>13049</v>
      </c>
      <c r="C23" s="4" t="inlineStr">
        <is>
          <t xml:space="preserve"> </t>
        </is>
      </c>
    </row>
    <row r="24">
      <c r="A24" s="4" t="inlineStr">
        <is>
          <t>Cash, beginning of period</t>
        </is>
      </c>
      <c r="B24" s="4" t="inlineStr">
        <is>
          <t xml:space="preserve"> </t>
        </is>
      </c>
      <c r="C24" s="4" t="inlineStr">
        <is>
          <t xml:space="preserve"> </t>
        </is>
      </c>
    </row>
    <row r="25">
      <c r="A25" s="4" t="inlineStr">
        <is>
          <t>Cash, end of period</t>
        </is>
      </c>
      <c r="B25" s="6" t="n">
        <v>13049</v>
      </c>
      <c r="C25" s="4" t="inlineStr">
        <is>
          <t xml:space="preserve"> </t>
        </is>
      </c>
    </row>
    <row r="26">
      <c r="A26" s="3" t="inlineStr">
        <is>
          <t>SUPPLEMENTAL DISCLOSURES:</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Non-cash adjustments during the period for</t>
        </is>
      </c>
    </row>
    <row r="30">
      <c r="A30" s="4" t="inlineStr">
        <is>
          <t>Beneficial conversion feature on stock issued</t>
        </is>
      </c>
      <c r="B30" s="6" t="n">
        <v>21000</v>
      </c>
    </row>
    <row r="31">
      <c r="A31" s="4" t="inlineStr">
        <is>
          <t>Related party forgiveness</t>
        </is>
      </c>
      <c r="B31" s="6" t="n">
        <v>100000</v>
      </c>
    </row>
    <row r="32">
      <c r="A32" s="4" t="inlineStr">
        <is>
          <t>Acquisition of intangible assets with common stock</t>
        </is>
      </c>
      <c r="B32" s="6" t="n">
        <v>13312032</v>
      </c>
    </row>
    <row r="33">
      <c r="A33" s="4" t="inlineStr">
        <is>
          <t>Commitment shares issued for convertible shares</t>
        </is>
      </c>
      <c r="B33" s="6" t="n">
        <v>136500</v>
      </c>
    </row>
    <row r="34">
      <c r="A34" s="4" t="inlineStr">
        <is>
          <t>Conversion of common shares to preferred shares</t>
        </is>
      </c>
      <c r="B34" s="5" t="n">
        <v>1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 DESCRIPTION OF BUSINESS Xtreme Fighting Championships Inc., FKA/Duke Mountain Resources, Inc. (“we”, “our”, the “Company”), a Nevada corporation, was formed on May 3, 2006 and in the sports entertainment and media business since 2020 that is a publicly traded Mixed Martial Arts (MMA) league, producing a wide range of live fighting events that are broadcast via traditional networks, pay-per-view and online. MMA is a full-contact combat sport based on striking, grappling and ground fighting incorporating techniques from a broad range of martial arts and combat sports around the world . Previously, we were an exploration stage company engaged in the acquisition and exploration of mineral properties and held certain leases and mining claims under our two subsidiaries, namely: Duke Mountain Resources Canada, Inc. and Fostung Resources Ltd. These subsidiaries ceased operations in 2014 and are not currently active. On July 13, 2020, the Company changed its name to Xtreme Fighting Championship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he Company may incur significant delays and/or expenses in addition to, impairing its ability to secure additional financing, relating to the worldwide COVID-19 (coronavirus) pandemic. It is presently unknown whether and to what extent the Company’s supply chains may be affected if the pandemic persists for an extended period of time. The Company may incur significant delays or expenses relating to such events outside of its control, which could have a material adverse impact on its business, operating results and financial condition. The Company’s reliance on securing additional capital for its public company expenses may be impaired due to the effect on the U.S. financial markets. The inability to obtain appropriate financing, may affect its compliance requirements as a public company. The Company has been using its working capital from its operating subsidiaries, to support its public company expenses. The continued drain on its working capital have forced the Company to incur cutbacks, which may affect its future operating revenue as well as, its ability to continue operation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Revenue Recognition and Unearned Revenue Revenue is recognized in accordance with ASC Topic 606, “Revenue from Contracts with Customers” . Intangible assets Intangible assets include the Company’s content library of fights 1 through 42 including background stories and the XFC trade mark, purchased and recorded at their acquisition cost. The content library intangible assets are amortized over an estimated useful life of 7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re was no impairment loss recognized during the year ended December 31, 2020.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venue equipment, and accumulated depreciation accounts until they are removed from service. When an asset is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Venue equipment 3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during the years ended December 31, 2020 and 2019. Fair Value Measurements and Financial Instruments The Company follows the provisions of FASB ASC Topic 820, Fair Value Measurements,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ccounts payable and convertible notes. The carrying amount of these financial instruments approximates fair value due either to length of maturity or interest rates that approximate prevailing market rates unless otherwise disclosed in these financial statements. The Company has no financial assets or liabilities that are measured on a recurring basis as of December 31, 2020 and 2019. Convertible debt The Company records a beneficial conversion feature (“BCF”)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Stock Based Compensation Stock-based compensation is accounted for based on the requirements of the Share-Based Payment Topic of ASC 718 which requires recognition in the consolidated financial statements of the cost of employee and non-employee services received in exchange for an award of equity instruments over the period the employee or non-employee is required to perform the services in exchange for the award (presumptively, the vesting period). The ASC also requires measurement of the cost of employee and director services received in exchange for an award based on the grant-date fair value of the award. Earnings (Los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he following are dilutive common stock equivalents during the years ended: December 31, 2020 December 31, 2019 Convertible preferred stock 79,852,572 (1) - Convertible notes payable 700,000 (2) - Total 80,552,572 - (1) As of December 31, 2020, 39,926,286 shares of our common stock are issuable upon conversion of each share of Convertible Preferred Series AA stock. Each share is convertible into 40% of the then outstanding common stock. As there were 2 shares of Convertible Preferred Series AA stock issued and outstanding, the shares would be convertible into 79,852,572 shares of common stock. (2) 700,000 shares of our common stock are issuable upon conversion of $210,000 of Convertible Notes Payable at a conversion rate of $0.30 per share, as of December 31, 2020. An additional 2,750,000 shares of our common stock will be issuable upon conversion of $550,000 of Convertible Notes Payable at a conversion rate of $0.20 per share after 180 days from issue date.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are prepared assuming the Company will continue as a going concern. On December 31, 2020, the Company had an accumulated deficit of $35,246,505, negative working capital of $697,356 and net loss of $14,115,626 during the year ended December 31, 2020.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Without additional capital, we will be unable to achieve our business objectives, and may be forced to curtail our operations, reduce headcount, and/or temporarily cease our operations until requisite capital is secured. The consolidated financial statements do not include any adjustments relating to classification of assets and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20:26Z</dcterms:created>
  <dcterms:modified xmlns:dcterms="http://purl.org/dc/terms/" xmlns:xsi="http://www.w3.org/2001/XMLSchema-instance" xsi:type="dcterms:W3CDTF">2021-09-20T20:20:26Z</dcterms:modified>
</cp:coreProperties>
</file>